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38" customWidth="1" min="1" max="1"/>
    <col width="26" customWidth="1" min="2" max="2"/>
    <col width="35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Period End Date</t>
        </is>
      </c>
      <c r="B4" s="4" t="inlineStr">
        <is>
          <t>dei_DocumentPeriodEndDate</t>
        </is>
      </c>
      <c r="C4" s="4" t="inlineStr">
        <is>
          <t>Apr. 30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Invesco Exchange-Traded Fund Trust</t>
        </is>
      </c>
    </row>
    <row r="6">
      <c r="A6" s="4" t="inlineStr">
        <is>
          <t>CIK</t>
        </is>
      </c>
      <c r="B6" s="4" t="inlineStr">
        <is>
          <t>dei_EntityCentralIndexKey</t>
        </is>
      </c>
      <c r="C6" s="4" t="inlineStr">
        <is>
          <t>0001209466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ed Date</t>
        </is>
      </c>
      <c r="B8" s="4" t="inlineStr">
        <is>
          <t>dei_DocumentCreationDate</t>
        </is>
      </c>
      <c r="C8" s="4" t="inlineStr">
        <is>
          <t>Apr. 23,
		2021</t>
        </is>
      </c>
    </row>
    <row r="9">
      <c r="A9" s="4" t="inlineStr">
        <is>
          <t>Effective Date</t>
        </is>
      </c>
      <c r="B9" s="4" t="inlineStr">
        <is>
          <t>dei_DocumentEffectiveDate</t>
        </is>
      </c>
      <c r="C9" s="4" t="inlineStr">
        <is>
          <t>Apr. 23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Apr. 23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  <row r="12">
      <c r="A12" s="4" t="inlineStr">
        <is>
          <t>SP 500 Pure Growth ETF | ETF</t>
        </is>
      </c>
    </row>
    <row r="13">
      <c r="A13" s="3" t="inlineStr">
        <is>
          <t>Risk Return Abstract</t>
        </is>
      </c>
      <c r="B13" s="4" t="inlineStr">
        <is>
          <t>rr_RiskReturnAbstract</t>
        </is>
      </c>
    </row>
    <row r="14">
      <c r="A14" s="4" t="inlineStr">
        <is>
          <t>Trading Symbol</t>
        </is>
      </c>
      <c r="B14" s="4" t="inlineStr">
        <is>
          <t>dei_TradingSymbol</t>
        </is>
      </c>
      <c r="C14" s="4" t="inlineStr">
        <is>
          <t>RPG</t>
        </is>
      </c>
    </row>
    <row r="15">
      <c r="A15" s="4" t="inlineStr">
        <is>
          <t>SP MidCap 400 Pure Growth ETF | ETF</t>
        </is>
      </c>
    </row>
    <row r="16">
      <c r="A16" s="3" t="inlineStr">
        <is>
          <t>Risk Return Abstract</t>
        </is>
      </c>
      <c r="B16" s="4" t="inlineStr">
        <is>
          <t>rr_RiskReturnAbstract</t>
        </is>
      </c>
    </row>
    <row r="17">
      <c r="A17" s="4" t="inlineStr">
        <is>
          <t>Trading Symbol</t>
        </is>
      </c>
      <c r="B17" s="4" t="inlineStr">
        <is>
          <t>dei_TradingSymbol</t>
        </is>
      </c>
      <c r="C17" s="4" t="inlineStr">
        <is>
          <t>RFG</t>
        </is>
      </c>
    </row>
    <row r="18">
      <c r="A18" s="4" t="inlineStr">
        <is>
          <t>SP SmallCap 600 Pure Value ETF | ETF</t>
        </is>
      </c>
    </row>
    <row r="19">
      <c r="A19" s="3" t="inlineStr">
        <is>
          <t>Risk Return Abstract</t>
        </is>
      </c>
      <c r="B19" s="4" t="inlineStr">
        <is>
          <t>rr_RiskReturnAbstract</t>
        </is>
      </c>
    </row>
    <row r="20">
      <c r="A20" s="4" t="inlineStr">
        <is>
          <t>Trading Symbol</t>
        </is>
      </c>
      <c r="B20" s="4" t="inlineStr">
        <is>
          <t>dei_TradingSymbol</t>
        </is>
      </c>
      <c r="C20" s="4" t="inlineStr">
        <is>
          <t>RZV</t>
        </is>
      </c>
    </row>
    <row r="21">
      <c r="A21" s="4" t="inlineStr">
        <is>
          <t>SP MidCap 400 Pure Value ETF | ETF</t>
        </is>
      </c>
    </row>
    <row r="22">
      <c r="A22" s="3" t="inlineStr">
        <is>
          <t>Risk Return Abstract</t>
        </is>
      </c>
      <c r="B22" s="4" t="inlineStr">
        <is>
          <t>rr_RiskReturnAbstract</t>
        </is>
      </c>
    </row>
    <row r="23">
      <c r="A23" s="4" t="inlineStr">
        <is>
          <t>Trading Symbol</t>
        </is>
      </c>
      <c r="B23" s="4" t="inlineStr">
        <is>
          <t>dei_TradingSymbol</t>
        </is>
      </c>
      <c r="C23" s="4" t="inlineStr">
        <is>
          <t>RFV</t>
        </is>
      </c>
    </row>
    <row r="24">
      <c r="A24" s="4" t="inlineStr">
        <is>
          <t>SP SmallCap 600 Pure Growth ETF | ETF</t>
        </is>
      </c>
    </row>
    <row r="25">
      <c r="A25" s="3" t="inlineStr">
        <is>
          <t>Risk Return Abstract</t>
        </is>
      </c>
      <c r="B25" s="4" t="inlineStr">
        <is>
          <t>rr_RiskReturnAbstract</t>
        </is>
      </c>
    </row>
    <row r="26">
      <c r="A26" s="4" t="inlineStr">
        <is>
          <t>Trading Symbol</t>
        </is>
      </c>
      <c r="B26" s="4" t="inlineStr">
        <is>
          <t>dei_TradingSymbol</t>
        </is>
      </c>
      <c r="C26" s="4" t="inlineStr">
        <is>
          <t>RZG</t>
        </is>
      </c>
    </row>
    <row r="27">
      <c r="A27" s="4" t="inlineStr">
        <is>
          <t>SP 500 Pure Value ETF | ETF</t>
        </is>
      </c>
    </row>
    <row r="28">
      <c r="A28" s="3" t="inlineStr">
        <is>
          <t>Risk Return Abstract</t>
        </is>
      </c>
      <c r="B28" s="4" t="inlineStr">
        <is>
          <t>rr_RiskReturnAbstract</t>
        </is>
      </c>
    </row>
    <row r="29">
      <c r="A29" s="4" t="inlineStr">
        <is>
          <t>Trading Symbol</t>
        </is>
      </c>
      <c r="B29" s="4" t="inlineStr">
        <is>
          <t>dei_TradingSymbol</t>
        </is>
      </c>
      <c r="C29" s="4" t="inlineStr">
        <is>
          <t>RPV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23, 2021</t>
        </is>
      </c>
    </row>
    <row r="2">
      <c r="A2" s="4" t="inlineStr">
        <is>
          <t xml:space="preserve"> INVESCO EXCHANGE-TRADED FUND TRUST SUPPLEMENT DATED APRIL 23, 2021 TO THE PROSPECTUSES DATED AUGUST 28, 2020, AS PREVIOUSLY SUPPLEMENTED, OF: Invesco S&amp;P 500 ® Pure Growth ETF (RPG) Invesco S&amp;P 500 ® Pure Value ETF (RPV) Invesco S&amp;P MidCap 400 ® Pure Growth ETF (RFG) Invesco S&amp;P MidCap 400 ® Pure Value ETF (RFV) Invesco S&amp;P SmallCap 600 ® Pure Growth ETF (RZG) Invesco S&amp;P SmallCap 600 ® Pure Value ETF (RZV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For each Fund, the following disclosure is added in the sections “Summary Information – Principal Risks of Investing in the Fund” and “Additional Information About the Fund’s Strategies and Risks – Principal Risks of Investing in the Fund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Please Retain This Supplement For Future Reference. P-PS-PRO-1-SUP-2 04232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Apr. 23,
		2021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 xml:space="preserve"> INVESCO EXCHANGE-TRADED FUND TRUST SUPPLEMENT DATED APRIL 23, 2021 TO THE PROSPECTUSES DATED AUGUST 28, 2020, AS PREVIOUSLY SUPPLEMENTED, OF: Invesco S&amp;P 500 ® Pure Growth ETF (RPG) Invesco S&amp;P 500 ® Pure Value ETF (RPV) Invesco S&amp;P MidCap 400 ® Pure Growth ETF (RFG) Invesco S&amp;P MidCap 400 ® Pure Value ETF (RFV) Invesco S&amp;P SmallCap 600 ® Pure Growth ETF (RZG) Invesco S&amp;P SmallCap 600 ® Pure Value ETF (RZV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For each Fund, the following disclosure is added in the sections “Summary Information – Principal Risks of Investing in the Fund” and “Additional Information About the Fund’s Strategies and Risks – Principal Risks of Investing in the Fund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Please Retain This Supplement For Future Reference. P-PS-PRO-1-SUP-2 042321</t>
        </is>
      </c>
    </row>
    <row r="5">
      <c r="A5" s="4" t="inlineStr">
        <is>
          <t>SP 500 Pure Growth ETF | ETF</t>
        </is>
      </c>
    </row>
    <row r="6">
      <c r="A6" s="3" t="inlineStr">
        <is>
          <t>Risk Return Abstract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 xml:space="preserve"> INVESCO EXCHANGE-TRADED FUND TRUST SUPPLEMENT DATED APRIL 23, 2021 TO THE PROSPECTUSES DATED AUGUST 28, 2020, AS PREVIOUSLY SUPPLEMENTED, OF: Invesco S&amp;P 500 ® Pure Growth ETF (RPG) Invesco S&amp;P 500 ® Pure Value ETF (RPV) Invesco S&amp;P MidCap 400 ® Pure Growth ETF (RFG) Invesco S&amp;P MidCap 400 ® Pure Value ETF (RFV) Invesco S&amp;P SmallCap 600 ® Pure Growth ETF (RZG) Invesco S&amp;P SmallCap 600 ® Pure Value ETF (RZV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For each Fund, the following disclosure is added in the sections “Summary Information – Principal Risks of Investing in the Fund” and “Additional Information About the Fund’s Strategies and Risks – Principal Risks of Investing in the Fund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Please Retain This Supplement For Future Reference. P-PS-PRO-1-SUP-2 042321</t>
        </is>
      </c>
    </row>
    <row r="8">
      <c r="A8" s="4" t="inlineStr">
        <is>
          <t>SP MidCap 400 Pure Growth ETF | ETF</t>
        </is>
      </c>
    </row>
    <row r="9">
      <c r="A9" s="3" t="inlineStr">
        <is>
          <t>Risk Return Abstract</t>
        </is>
      </c>
      <c r="B9" s="4" t="inlineStr">
        <is>
          <t>rr_RiskReturnAbstract</t>
        </is>
      </c>
    </row>
    <row r="10">
      <c r="A10" s="4" t="inlineStr">
        <is>
          <t>Supplement to Prospectus [Text Block]</t>
        </is>
      </c>
      <c r="B10" s="4" t="inlineStr">
        <is>
          <t>rr_SupplementToProspectusTextBlock</t>
        </is>
      </c>
      <c r="C10" s="4" t="inlineStr">
        <is>
          <t xml:space="preserve"> INVESCO EXCHANGE-TRADED FUND TRUST SUPPLEMENT DATED APRIL 23, 2021 TO THE PROSPECTUSES DATED AUGUST 28, 2020, AS PREVIOUSLY SUPPLEMENTED, OF: Invesco S&amp;P 500 ® Pure Growth ETF (RPG) Invesco S&amp;P 500 ® Pure Value ETF (RPV) Invesco S&amp;P MidCap 400 ® Pure Growth ETF (RFG) Invesco S&amp;P MidCap 400 ® Pure Value ETF (RFV) Invesco S&amp;P SmallCap 600 ® Pure Growth ETF (RZG) Invesco S&amp;P SmallCap 600 ® Pure Value ETF (RZV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For each Fund, the following disclosure is added in the sections “Summary Information – Principal Risks of Investing in the Fund” and “Additional Information About the Fund’s Strategies and Risks – Principal Risks of Investing in the Fund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Please Retain This Supplement For Future Reference. P-PS-PRO-1-SUP-2 042321</t>
        </is>
      </c>
    </row>
    <row r="11">
      <c r="A11" s="4" t="inlineStr">
        <is>
          <t>SP SmallCap 600 Pure Value ETF | ETF</t>
        </is>
      </c>
    </row>
    <row r="12">
      <c r="A12" s="3" t="inlineStr">
        <is>
          <t>Risk Return Abstract</t>
        </is>
      </c>
      <c r="B12" s="4" t="inlineStr">
        <is>
          <t>rr_RiskReturnAbstract</t>
        </is>
      </c>
    </row>
    <row r="13">
      <c r="A13" s="4" t="inlineStr">
        <is>
          <t>Supplement to Prospectus [Text Block]</t>
        </is>
      </c>
      <c r="B13" s="4" t="inlineStr">
        <is>
          <t>rr_SupplementToProspectusTextBlock</t>
        </is>
      </c>
      <c r="C13" s="4" t="inlineStr">
        <is>
          <t xml:space="preserve"> INVESCO EXCHANGE-TRADED FUND TRUST SUPPLEMENT DATED APRIL 23, 2021 TO THE PROSPECTUSES DATED AUGUST 28, 2020, AS PREVIOUSLY SUPPLEMENTED, OF: Invesco S&amp;P 500 ® Pure Growth ETF (RPG) Invesco S&amp;P 500 ® Pure Value ETF (RPV) Invesco S&amp;P MidCap 400 ® Pure Growth ETF (RFG) Invesco S&amp;P MidCap 400 ® Pure Value ETF (RFV) Invesco S&amp;P SmallCap 600 ® Pure Growth ETF (RZG) Invesco S&amp;P SmallCap 600 ® Pure Value ETF (RZV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For each Fund, the following disclosure is added in the sections “Summary Information – Principal Risks of Investing in the Fund” and “Additional Information About the Fund’s Strategies and Risks – Principal Risks of Investing in the Fund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Please Retain This Supplement For Future Reference. P-PS-PRO-1-SUP-2 042321</t>
        </is>
      </c>
    </row>
    <row r="14">
      <c r="A14" s="4" t="inlineStr">
        <is>
          <t>SP MidCap 400 Pure Value ETF | ETF</t>
        </is>
      </c>
    </row>
    <row r="15">
      <c r="A15" s="3" t="inlineStr">
        <is>
          <t>Risk Return Abstract</t>
        </is>
      </c>
      <c r="B15" s="4" t="inlineStr">
        <is>
          <t>rr_RiskReturnAbstract</t>
        </is>
      </c>
    </row>
    <row r="16">
      <c r="A16" s="4" t="inlineStr">
        <is>
          <t>Supplement to Prospectus [Text Block]</t>
        </is>
      </c>
      <c r="B16" s="4" t="inlineStr">
        <is>
          <t>rr_SupplementToProspectusTextBlock</t>
        </is>
      </c>
      <c r="C16" s="4" t="inlineStr">
        <is>
          <t xml:space="preserve"> INVESCO EXCHANGE-TRADED FUND TRUST SUPPLEMENT DATED APRIL 23, 2021 TO THE PROSPECTUSES DATED AUGUST 28, 2020, AS PREVIOUSLY SUPPLEMENTED, OF: Invesco S&amp;P 500 ® Pure Growth ETF (RPG) Invesco S&amp;P 500 ® Pure Value ETF (RPV) Invesco S&amp;P MidCap 400 ® Pure Growth ETF (RFG) Invesco S&amp;P MidCap 400 ® Pure Value ETF (RFV) Invesco S&amp;P SmallCap 600 ® Pure Growth ETF (RZG) Invesco S&amp;P SmallCap 600 ® Pure Value ETF (RZV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For each Fund, the following disclosure is added in the sections “Summary Information – Principal Risks of Investing in the Fund” and “Additional Information About the Fund’s Strategies and Risks – Principal Risks of Investing in the Fund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Please Retain This Supplement For Future Reference. P-PS-PRO-1-SUP-2 042321</t>
        </is>
      </c>
    </row>
    <row r="17">
      <c r="A17" s="4" t="inlineStr">
        <is>
          <t>SP SmallCap 600 Pure Growth ETF | ETF</t>
        </is>
      </c>
    </row>
    <row r="18">
      <c r="A18" s="3" t="inlineStr">
        <is>
          <t>Risk Return Abstract</t>
        </is>
      </c>
      <c r="B18" s="4" t="inlineStr">
        <is>
          <t>rr_RiskReturnAbstract</t>
        </is>
      </c>
    </row>
    <row r="19">
      <c r="A19" s="4" t="inlineStr">
        <is>
          <t>Supplement to Prospectus [Text Block]</t>
        </is>
      </c>
      <c r="B19" s="4" t="inlineStr">
        <is>
          <t>rr_SupplementToProspectusTextBlock</t>
        </is>
      </c>
      <c r="C19" s="4" t="inlineStr">
        <is>
          <t xml:space="preserve"> INVESCO EXCHANGE-TRADED FUND TRUST SUPPLEMENT DATED APRIL 23, 2021 TO THE PROSPECTUSES DATED AUGUST 28, 2020, AS PREVIOUSLY SUPPLEMENTED, OF: Invesco S&amp;P 500 ® Pure Growth ETF (RPG) Invesco S&amp;P 500 ® Pure Value ETF (RPV) Invesco S&amp;P MidCap 400 ® Pure Growth ETF (RFG) Invesco S&amp;P MidCap 400 ® Pure Value ETF (RFV) Invesco S&amp;P SmallCap 600 ® Pure Growth ETF (RZG) Invesco S&amp;P SmallCap 600 ® Pure Value ETF (RZV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For each Fund, the following disclosure is added in the sections “Summary Information – Principal Risks of Investing in the Fund” and “Additional Information About the Fund’s Strategies and Risks – Principal Risks of Investing in the Fund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Please Retain This Supplement For Future Reference. P-PS-PRO-1-SUP-2 042321</t>
        </is>
      </c>
    </row>
    <row r="20">
      <c r="A20" s="4" t="inlineStr">
        <is>
          <t>SP 500 Pure Value ETF | ETF</t>
        </is>
      </c>
    </row>
    <row r="21">
      <c r="A21" s="3" t="inlineStr">
        <is>
          <t>Risk Return Abstract</t>
        </is>
      </c>
      <c r="B21" s="4" t="inlineStr">
        <is>
          <t>rr_RiskReturnAbstract</t>
        </is>
      </c>
    </row>
    <row r="22">
      <c r="A22" s="4" t="inlineStr">
        <is>
          <t>Supplement to Prospectus [Text Block]</t>
        </is>
      </c>
      <c r="B22" s="4" t="inlineStr">
        <is>
          <t>rr_SupplementToProspectusTextBlock</t>
        </is>
      </c>
      <c r="C22" s="4" t="inlineStr">
        <is>
          <t xml:space="preserve"> INVESCO EXCHANGE-TRADED FUND TRUST SUPPLEMENT DATED APRIL 23, 2021 TO THE PROSPECTUSES DATED AUGUST 28, 2020, AS PREVIOUSLY SUPPLEMENTED, OF: Invesco S&amp;P 500 ® Pure Growth ETF (RPG) Invesco S&amp;P 500 ® Pure Value ETF (RPV) Invesco S&amp;P MidCap 400 ® Pure Growth ETF (RFG) Invesco S&amp;P MidCap 400 ® Pure Value ETF (RFV) Invesco S&amp;P SmallCap 600 ® Pure Growth ETF (RZG) Invesco S&amp;P SmallCap 600 ® Pure Value ETF (RZV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For each Fund, the following disclosure is added in the sections “Summary Information – Principal Risks of Investing in the Fund” and “Additional Information About the Fund’s Strategies and Risks – Principal Risks of Investing in the Fund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Please Retain This Supplement For Future Reference. P-PS-PRO-1-SUP-2 042321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21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Apr. 23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3T18:32:54Z</dcterms:created>
  <dcterms:modified xmlns:dcterms="http://purl.org/dc/terms/" xmlns:xsi="http://www.w3.org/2001/XMLSchema-instance" xsi:type="dcterms:W3CDTF">2021-04-23T18:32:54Z</dcterms:modified>
</cp:coreProperties>
</file>